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Management Plans" sheetId="9" state="visible" r:id="rId9"/>
    <sheet xmlns:r="http://schemas.openxmlformats.org/officeDocument/2006/relationships" name="Loans Payable - Shareholders"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Shareholders' Equity" sheetId="13" state="visible" r:id="rId13"/>
    <sheet xmlns:r="http://schemas.openxmlformats.org/officeDocument/2006/relationships" name="Operating Leases" sheetId="14" state="visible" r:id="rId14"/>
    <sheet xmlns:r="http://schemas.openxmlformats.org/officeDocument/2006/relationships" name="Related Party Transaction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Loans Payable - Shareholders (D" sheetId="18" state="visible" r:id="rId18"/>
    <sheet xmlns:r="http://schemas.openxmlformats.org/officeDocument/2006/relationships" name="Commitments and Contingencies (" sheetId="19" state="visible" r:id="rId19"/>
    <sheet xmlns:r="http://schemas.openxmlformats.org/officeDocument/2006/relationships" name="Income Taxes (Details Narrative" sheetId="20" state="visible" r:id="rId20"/>
    <sheet xmlns:r="http://schemas.openxmlformats.org/officeDocument/2006/relationships" name="Shareholders' Equity (Details  " sheetId="21" state="visible" r:id="rId21"/>
    <sheet xmlns:r="http://schemas.openxmlformats.org/officeDocument/2006/relationships" name="Related Party Transactions (Det" sheetId="22" state="visible" r:id="rId22"/>
  </sheets>
  <definedNames/>
  <calcPr calcId="124519" fullCalcOnLoad="1"/>
</workbook>
</file>

<file path=xl/sharedStrings.xml><?xml version="1.0" encoding="utf-8"?>
<sst xmlns="http://schemas.openxmlformats.org/spreadsheetml/2006/main" uniqueCount="196">
  <si>
    <t>Document and Entity Information - shares</t>
  </si>
  <si>
    <t>6 Months Ended</t>
  </si>
  <si>
    <t>Jun. 30, 2017</t>
  </si>
  <si>
    <t>Aug. 16, 2017</t>
  </si>
  <si>
    <t>Document And Entity Information</t>
  </si>
  <si>
    <t>Entity Registrant Name</t>
  </si>
  <si>
    <t>XTribe P.L.C.</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densed Consolidated Balance Sheets - USD ($)</t>
  </si>
  <si>
    <t>Dec. 31, 2016</t>
  </si>
  <si>
    <t>CURRENT ASSETS</t>
  </si>
  <si>
    <t>Cash and cash equivalents</t>
  </si>
  <si>
    <t>Other receivable</t>
  </si>
  <si>
    <t>TOTAL CURRENT ASSETS</t>
  </si>
  <si>
    <t>SOFTWARE</t>
  </si>
  <si>
    <t>Software, net of accumulated amortization of $48,604 and $37,401</t>
  </si>
  <si>
    <t>OTHER ASSETS</t>
  </si>
  <si>
    <t>Deposits</t>
  </si>
  <si>
    <t xml:space="preserve"> </t>
  </si>
  <si>
    <t>TOTAL ASSETS</t>
  </si>
  <si>
    <t>CURRENT LIABILITIES</t>
  </si>
  <si>
    <t>Accounts payable and accrued expenses</t>
  </si>
  <si>
    <t>Loans payable - shareholders</t>
  </si>
  <si>
    <t>TOTAL CURRENT LIABILITIES</t>
  </si>
  <si>
    <t>COMMITMENTS AND CONTINGENCIES</t>
  </si>
  <si>
    <t>SHAREHOLDERS' DEFICIT</t>
  </si>
  <si>
    <t>Ordinary shares, $0.034 par value; unlimited shares authorized; 9,100,000 shares issued and outstanding at June 30,2017 and December 31, 2016</t>
  </si>
  <si>
    <t>Additional paid in capital</t>
  </si>
  <si>
    <t>Accumulated deficit</t>
  </si>
  <si>
    <t>Accumulated other comprehensive income (loss)</t>
  </si>
  <si>
    <t>TOTAL LIABILITIES AND SHAREHOLDERS' DEFICIT</t>
  </si>
  <si>
    <t>Condensed Consolidated Balance Sheets (Parenthetical) - USD ($)</t>
  </si>
  <si>
    <t>12 Months Ended</t>
  </si>
  <si>
    <t>Statement of Financial Position [Abstract]</t>
  </si>
  <si>
    <t>Software, accumulated amortization</t>
  </si>
  <si>
    <t>Ordinary shares, par value</t>
  </si>
  <si>
    <t>Ordinary shares, authorized</t>
  </si>
  <si>
    <t>Unlimited</t>
  </si>
  <si>
    <t>Ordinary shares, issued</t>
  </si>
  <si>
    <t>Ordinary shares, outstanding</t>
  </si>
  <si>
    <t>Condensed Consolidated Statements of Operations (Unaudited) - USD ($)</t>
  </si>
  <si>
    <t>3 Months Ended</t>
  </si>
  <si>
    <t>Jun. 30, 2016</t>
  </si>
  <si>
    <t>Income Statement [Abstract]</t>
  </si>
  <si>
    <t>SALES</t>
  </si>
  <si>
    <t>OPERATING EXPENSES</t>
  </si>
  <si>
    <t>General and administrative</t>
  </si>
  <si>
    <t>Sales and marketing</t>
  </si>
  <si>
    <t>Research and development</t>
  </si>
  <si>
    <t>Total operating expenses</t>
  </si>
  <si>
    <t>NET OPERATING INCOME (LOSS)</t>
  </si>
  <si>
    <t>OTHER INCOME</t>
  </si>
  <si>
    <t>Interest income</t>
  </si>
  <si>
    <t>Other income</t>
  </si>
  <si>
    <t>Other income, total</t>
  </si>
  <si>
    <t>NET INCOME (LOSS)</t>
  </si>
  <si>
    <t>BASIC AND DILUTED NET LOSS PER ORDINARY SHARE</t>
  </si>
  <si>
    <t>BASIC AND DILUTED WEIGHTED AVERAGE ORDINARY SHARES OUTSTANDING</t>
  </si>
  <si>
    <t>Condensed Consolidated Statements of Comprehensive Loss (Unaudited) - USD ($)</t>
  </si>
  <si>
    <t>Statement of Comprehensive Income [Abstract]</t>
  </si>
  <si>
    <t>OTHER COMPREHENSIVE INCOME (LOSS)</t>
  </si>
  <si>
    <t>Foreign Currency Translation Adjustments, net of tax</t>
  </si>
  <si>
    <t>TOTAL OTHER COMPREHENSIVE INCOME (LOSS), net of tax</t>
  </si>
  <si>
    <t>COMPREHENSIVE INCOME (LOSS)</t>
  </si>
  <si>
    <t>Condensed Consolidated Statement of Changes in Shareholders' Deficit - 6 months ended Jun. 30, 2017 - USD ($)</t>
  </si>
  <si>
    <t>Ordinary Shares [Member]</t>
  </si>
  <si>
    <t>Additional Paid-In Capital [Member]</t>
  </si>
  <si>
    <t>Accumulated Deficit [Member]</t>
  </si>
  <si>
    <t>Accumulated Other Comprehensive Income (Loss) [Member]</t>
  </si>
  <si>
    <t>Total</t>
  </si>
  <si>
    <t>Balance at Dec. 31, 2016</t>
  </si>
  <si>
    <t>Balance, shares at Dec. 31, 2016</t>
  </si>
  <si>
    <t>Sale of common stock</t>
  </si>
  <si>
    <t>Sale of common stock, shares</t>
  </si>
  <si>
    <t>Net loss (Unaudited)</t>
  </si>
  <si>
    <t>Cumulative translation adjustment</t>
  </si>
  <si>
    <t>Balance at Jun. 30, 2017</t>
  </si>
  <si>
    <t>Balance, shares at Jun. 30, 2017</t>
  </si>
  <si>
    <t>Condensed Consolidated Statements of Cash Flows (Unaudited) - USD ($)</t>
  </si>
  <si>
    <t>CASH FLOWS FROM OPERATING ACTIVITIES</t>
  </si>
  <si>
    <t>Net loss</t>
  </si>
  <si>
    <t>Adjustments to reconcile net loss to cash used in operating activities:</t>
  </si>
  <si>
    <t>Depreciation</t>
  </si>
  <si>
    <t>(Increase) decrease in assets</t>
  </si>
  <si>
    <t>Decrease in liabilities</t>
  </si>
  <si>
    <t>CASH FLOWS FROM FINANCING ACTIVITIES</t>
  </si>
  <si>
    <t>Proceeds from loans payable - shareholders</t>
  </si>
  <si>
    <t>Net cash provided by financing activities</t>
  </si>
  <si>
    <t>EFFECT OF EXCHANGE RATE ON CASH</t>
  </si>
  <si>
    <t>NET DECREASE IN CASH AND CASH EQUIVALENTS</t>
  </si>
  <si>
    <t>CASH AND CASH EQUIVALENTS - BEGINNING OF PERIOD</t>
  </si>
  <si>
    <t>CASH AND CASH EQUIVALENTS - END OF PERIOD</t>
  </si>
  <si>
    <t>SUPPLEMENTAL DISCLOSURE OF CASH FLOW INFORMATION:</t>
  </si>
  <si>
    <t>Interest</t>
  </si>
  <si>
    <t>Income taxes</t>
  </si>
  <si>
    <t>Summary of Significant Accounting Policies</t>
  </si>
  <si>
    <t>Accounting Policies [Abstract]</t>
  </si>
  <si>
    <t>NOTE 1 –
SUMMARY OF SIGNIFICANT ACCOUNTING POLICIES Nature
of the Business XTRIBE P.L.C. was originally registered
as a private limited company in the United Kingdom as MEC FOOD (UK) LTD on December 12, 2011. On May 12, 2014, MEC FOOD (UK) changed
its name to XTRIBE Limited. On April 30, 2016, the XTRIBE Limited was registered as a public limited company and changed its name
to XTRIBE P.L.C. On March 17, 2017, XTRIBE, P.L.C. formed
a wholly owned subsidiary, XTRIBE USA Corp. in the State of Delaware. This corporation will be responsible for operations in the
United States. XTRIBE P.L.C. and XTRIBE USA Corp. are
collectively referred to as the “Company.” The Company has developed a free smartphone
application which allows the user to sell, buy, swap and rent objects and services utilizing an active geolocation tool which locates
all potential customers within any specified geographic target. Transactions can be completed without any intermediary, directly
between the party and counter-party, without any commissions or third-party payments. Users have the option of customizing the
app to best promote commerce. The Company derives revenues by its B2B division, XTRIBE Store. The XTRIBE application is available
for Apple and Android devices and can be easily downloaded for free to a user’s mobile device. Once installed, the user establishes
a free account and can immediately transact and communicate with other users. The Company’s
principal office is located in London, England. Basis
of Presentation The accompanying unaudited condensed
consolidated financial statements of the Company have been prepared in accordance with accounting principles generally accepted
in the United States of America (“US GAAP”). All significant intercompany transactions and balances have been eliminated
in consolidation.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and for the years ended December 31, 2016 and 2015 included in the Company’s
initial public offering Registration Statement (amendment no.5) as filed on May 3, 2017 which became effective on May 10, 2017.
In the opinion of the management, these consolidated financial statements include all adjustments, consisting of only normal recurring
nature, necessary for a fair statement of the financial position of the Company as of June 30, 2017 and its results of operations
and cash flows for the three and six months ended June 30, 2017 and 2016. The results of operations for the three and six months
ended June 30, 2017 are not necessarily indicative of the results to be expected for the full fiscal year ending December 31, 2017. The Company
is an emerging growth company as the term is used in The Jumpstart Our Business Startups Act enacted on April 5, 2012 and has elected
to comply with certain reduced public company reporting requirements. Recapitalization On April 30,
2016, the Board of Directors approved and adopted a 21.1:1 recapitalization. The accompanying financial statements and notes to
the financial statements give retroactive effect to the recapitalization for all periods presented unless otherwise specified. On November
3, 2016, the Board of Directors approved and adopted a 36:1 recapitalization and a reduction in the par value of the ordinary shares
from $1.00 to $0.034. The accompanying financial statements and notes to the financial statements give retroactive effect to the
recapitalization for all periods presented unless otherwise specified. Comprehensive
Loss The Company
follows Financial Accounting Standards Board Accounting Standards Codification (“FASB ASC”) 220, “Comprehensive
Income,” in reporting comprehensive income. Comprehensive income is a more inclusive financial reporting methodology that
includes disclosure of certain financial information that historically has not been recognized in the calculation of net income.
The Company has one item of other comprehensive income (loss), consisting of a foreign translation adjustment.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anagement makes the estimates based on its knowledge about current events
and expectations about actions that it may undertake in the future. Actual results could differ materially from these estimates. Foreign
Currency Transactions and Translation The functional
currency of the operations of the Company is the Euro. The capitalization of the Company is provided in British pounds (“GBP”)
and US dollars, while the Company transacts a majority of its other transactions including loans from shareholders in Euros, which
makes the Euro the functional currency. Gains and losses resulting from transactions in currencies other than the functional currency
of the Company are recorded in the statement of operations for the reporting periods as part of general and administrative expense.
Included in general and administrative expense were foreign currency transaction losses of $5,652 and $11,737 for the three and
six months ended June 30, 2017 and foreign transaction gains of $14,732 and $26,120 for the three and six months ended June 30,
2016. The reporting
currency of the Company is the United States (U.S.) dollar. The financial statements in functional currency are translated to U.S.
dollars using the closing rate of exchange for assets and liabilities and average rate of exchange for the statement of operations.
The capital accounts are translated at historical rate. Translation gains and losses are recorded in accumulated other comprehensive
income as a component of shareholders’ equity. Advertising
Costs Advertising
costs are expensed as incurred. Advertising costs were $10,722 and $47,530 for the three and six months ended June 30, 2017 and
$61,942 and $69,347 for the three and six months ended June 30, 2016, and are included in sales and marketing expenses. Basic
and Diluted Net Income per Share of Ordinary Shares The Company
follows FASB ASC 260, “Earnings Per Share,” when reporting Earnings Per Share resulting in the presentation of basic
and diluted earnings per share. Because the Company has no ordinary share equivalents, the amounts reported for basic and diluted
loss per share were the same. Research
and Development Costs In accordance
with FASB ASC 730, research and development costs are expensed when incurred. Research and development costs for the three and
six months ended June 30, 2017 were $127,542 and $231,743 and were $(13,313) and $32,382 for the three and six months ended June
30, 2016. On June 30,
2016, the Company entered into an agency agreement whereby the agent would receive five percent of all sales that the agent introduced
to the Company. In addition, the agent would reimburse the Company 55 percent of the software development costs that the Company
had expended, which were $638,720 as of June 30, 2016. Therefore, the amount of $351,296 was billed to the agent in British pounds
(£262,288) and was to be paid by December 31, 2016 and has been recorded as other receivable. As a result of fluctuations
in the exchange rates the amount of the other receivable was $351,296, as of June 30, 2016. The Company has extended the payment
terms of the receivable, as the amounts due are from a vendor. In 2017, the Company began offsetting amounts owed to the vendor
against payments due on the receivable. As of the June 30, 2017, the amounts offset totaled $63,594. Software development
costs that were incurred during six months ended June 30, 2016, amounting to $163,500 have been completely offset by the agent’s
reimbursement, with the remaining reimbursement balance of $206,694 reflected as other income for the three and six months ended
June 30, 2016. Software development
costs that were incurred during the three and six months ended June 30, 2017 have been expensed as incurred and recorded in research
and development costs in the statement of operations. Recently Adopted Accounting Pronouncements As of June 30, 2017 and for the period
then ended, there were no recently adopted accounting pronouncements that had a material effect on the Company’s financial
statements. Recently Issued Accounting Pronouncements Not Yet
Adopted As of June 30, 2017, there are no recently
issued accounting standards not yet adopted which would have a material effect on the Company’s financial statements through
2017.</t>
  </si>
  <si>
    <t>Management Plans</t>
  </si>
  <si>
    <t>NOTE 2 –
MANAGEMENT PLANS The accompanying
financial statements have been prepared assuming that the Company will continue as a going concern. The Company has incurred significant
losses and experienced negative cash flow from operations since inception. These conditions raise substantial doubt about the Company’s
ability to continue as a going concern. The financial statements do not include any adjustments that might result from the outcome
of this uncertainty. Since inception,
the Company has focused on developing and implementing its business plan. The Company believes that its existing cash resources
will not be sufficient to sustain operations during the next twelve months. The Company currently needs to generate revenue in
order to sustain its operations. In the event that the Company cannot generate sufficient revenue to sustain its operations, the
Company will need to reduce expenses or obtain financing through the sale of debt and/or equity securities. The issuance of additional
equity would result in dilution to existing shareholders. If the Company is unable to obtain additional funds when they are needed
or if such funds cannot be obtained on terms acceptable to the Company, the Company would likely be unable to execute upon the
business plan or pay costs and expenses as they are incurred, which would have a material, adverse effect on the business, financial
condition and results of operations. Based upon
the current cash position and the Company’s planned expense run rate, management believes the Company has funds currently
to finance its operations through December 2017.</t>
  </si>
  <si>
    <t>Loans Payable - Shareholders</t>
  </si>
  <si>
    <t>Debt Disclosure [Abstract]</t>
  </si>
  <si>
    <t>NOTE 3 –
LOANS PAYABLE – SHAREHOLDERS On April 6,
2017, the Company obtained a loan from a shareholder in the amount of $100,300 (See Note 8). The loans
are interest-free and unsecured with no formal repayment terms. The decrease in value in the account, after considering the $100,300
additional loan, as of June 30, 2017 compared to December 31, 2016 relates to the change in the foreign exchange rate.</t>
  </si>
  <si>
    <t>Commitments and Contingencies</t>
  </si>
  <si>
    <t>Commitments and Contingencies Disclosure [Abstract]</t>
  </si>
  <si>
    <t>NOTE 4 –
COMMITMENTS AND CONTINGENCIES On March 31,
2017, the Company entered into a month to month consulting agreement through August 31, 2017, whereby the consultant will receive
a fee of $20,000 per month plus expenses for management consulting services.</t>
  </si>
  <si>
    <t>Income Taxes</t>
  </si>
  <si>
    <t>Income Tax Disclosure [Abstract]</t>
  </si>
  <si>
    <t>NOTE 5 –
INCOME TAXES Income tax
expense was $0 for the three and six months ended June 30, 2017 and 2016. As of January
1, 2017, the Company had no unrecognized tax benefits, and accordingly, the Company did not recognize interest or penalties during
2017 related to unrecognized tax benefits. There has been no change in unrecognized tax benefits during the three and six months
ended June 30, 2017, and there was no accrual for uncertain tax positions as of June 30, 2017. Tax years from 2013 through 2016
remain subject to examination by major tax jurisdictions. There is no
income tax benefit for the losses for the three and six months ended June 30, 2017 and 2016, since management has determined that
the realization of the net tax deferred asset is not assured and has created a valuation allowance for the entire amount of such
benefits. The Company had income for the three and six months ended June 30, 2016; however, due to tax adjustments the Company
had a loss for income tax purposes.</t>
  </si>
  <si>
    <t>Shareholders' Equity</t>
  </si>
  <si>
    <t>Equity [Abstract]</t>
  </si>
  <si>
    <t>NOTE 6 –
SHAREHOLDERS’ EQUITY On June 17,
2017, the Company sold 100,000 ordinary shares for $600,000.</t>
  </si>
  <si>
    <t>Operating Leases</t>
  </si>
  <si>
    <t>Leases [Abstract]</t>
  </si>
  <si>
    <t>NOTE 7 –
OPERATING LEASES As of June
30, 2017, the Company was not obligated under any non-cancelable operating lease arrangements.</t>
  </si>
  <si>
    <t>Related Party Transactions</t>
  </si>
  <si>
    <t>Related Party Transactions [Abstract]</t>
  </si>
  <si>
    <t>NOTE 8 –
RELATED PARTY TRANSACTIONS The Company
has a consulting arrangement with a company in which the Chief Financial Officer has a material interest. As of June 30, 2017 and
December 31, 2016, this company was owed $0 and $18,964. During the three and six months ended June 30, 2017, the Company paid
$30,256 and $67,481 to this company. During the three and six months ended June 30, 2016, the Company paid $38,213 and $64,898
to this company. The Company
received shareholder loans from a company in which the Chief Financial Officer has a material interest. As of June 30, 2017 and
December 31, 2016, the balance of the loans was $317,920 and $194,540, the change in the balance resulting from an additional loan
of $103,141 (see Note 3) and the remainder from the foreign currency translation. As of June
30, 2017 and December 31, 2016, the Company owed $57,047 and $52,678 to one of the shareholders who is also the Chief Financial
Officer of the Company.</t>
  </si>
  <si>
    <t>Summary of Significant Accounting Policies (Policies)</t>
  </si>
  <si>
    <t>Nature of the Business</t>
  </si>
  <si>
    <t>Nature
of the Business XTRIBE P.L.C. was originally registered
as a private limited company in the United Kingdom as MEC FOOD (UK) LTD on December 12, 2011. On May 12, 2014, MEC FOOD (UK) changed
its name to XTRIBE Limited. On April 30, 2016, the XTRIBE Limited was registered as a public limited company and changed its name
to XTRIBE P.L.C. On March 17, 2017, XTRIBE, P.L.C. formed
a wholly owned subsidiary, XTRIBE USA Corp. in the State of Delaware. This corporation will be responsible for operations in the
United States. XTRIBE P.L.C. and XTRIBE USA Corp. are
collectively referred to as the “Company.” The Company has developed a free smartphone
application which allows the user to sell, buy, swap and rent objects and services utilizing an active geolocation tool which locates
all potential customers within any specified geographic target. Transactions can be completed without any intermediary, directly
between the party and counter-party, without any commissions or third-party payments. Users have the option of customizing the
app to best promote commerce. The Company derives revenues by its B2B division, XTRIBE Store. The XTRIBE application is available
for Apple and Android devices and can be easily downloaded for free to a user’s mobile device. Once installed, the user establishes
a free account and can immediately transact and communicate with other users. The Company’s
principal office is located in London, England.</t>
  </si>
  <si>
    <t>Basis of Presentation</t>
  </si>
  <si>
    <t>Basis
of Presentation The accompanying unaudited condensed
consolidated financial statements of the Company have been prepared in accordance with accounting principles generally accepted
in the United States of America (“US GAAP”). All significant intercompany transactions and balances have been eliminated
in consolidation.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and for the years ended December 31, 2016 and 2015 included in the Company’s
initial public offering Registration Statement (amendment no.5) as filed on May 3, 2017 which became effective on May 10, 2017.
In the opinion of the management, these consolidated financial statements include all adjustments, consisting of only normal recurring
nature, necessary for a fair statement of the financial position of the Company as of June 30, 2017 and its results of operations
and cash flows for the three and six months ended June 30, 2017 and 2016. The results of operations for the three and six months
ended June 30, 2017 are not necessarily indicative of the results to be expected for the full fiscal year ending December 31, 2017. The Company
is an emerging growth company as the term is used in The Jumpstart Our Business Startups Act enacted on April 5, 2012 and has
elected to comply with certain reduced public company reporting requirements.</t>
  </si>
  <si>
    <t>Recapitalization</t>
  </si>
  <si>
    <t>Recapitalization On April 30,
2016, the Board of Directors approved and adopted a 21.1:1 recapitalization. The accompanying financial statements and notes to
the financial statements give retroactive effect to the recapitalization for all periods presented unless otherwise specified. On November
3, 2016, the Board of Directors approved and adopted a 36:1 recapitalization and a reduction in the par value of the ordinary
shares from $1.00 to $0.034. The accompanying financial statements and notes to the financial statements give retroactive effect
to the recapitalization for all periods presented unless otherwise specified.</t>
  </si>
  <si>
    <t>Comprehensive Loss</t>
  </si>
  <si>
    <t>Comprehensive
Loss The Company
follows Financial Accounting Standards Board Accounting Standards Codification (“FASB ASC”) 220, “Comprehensive
Income,” in reporting comprehensive income. Comprehensive income is a more inclusive financial reporting methodology that
includes disclosure of certain financial information that historically has not been recognized in the calculation of net income.
The Company has one item of other comprehensive income (loss), consisting of a foreign translation adjustment.</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anagement makes the estimates based on its knowledge about current
events and expectations about actions that it may undertake in the future. Actual results could differ materially from these estimates.</t>
  </si>
  <si>
    <t>Foreign Currency Transactions and Translation</t>
  </si>
  <si>
    <t>Foreign
Currency Transactions and Translation The functional
currency of the operations of the Company is the Euro. The capitalization of the Company is provided in British pounds (“GBP”)
and US dollars, while the Company transacts a majority of its other transactions including loans from shareholders in Euros, which
makes the Euro the functional currency. Gains and losses resulting from transactions in currencies other than the functional currency
of the Company are recorded in the statement of operations for the reporting periods as part of general and administrative expense.
Included in general and administrative expense were foreign currency transaction losses of $5,652 and $11,737 for the three and
six months ended June 30, 2017 and foreign transaction gains of $14,732 and $26,120 for the three and six months ended June 30,
2016. The reporting
currency of the Company is the United States (U.S.) dollar. The financial statements in functional currency are translated to
U.S. dollars using the closing rate of exchange for assets and liabilities and average rate of exchange for the statement of operations.
The capital accounts are translated at historical rate. Translation gains and losses are recorded in accumulated other comprehensive
income as a component of shareholders’ equity.</t>
  </si>
  <si>
    <t>Advertising Costs</t>
  </si>
  <si>
    <t>Advertising
Costs Advertising
costs are expensed as incurred. Advertising costs were $10,722 and $47,530 for the three and six months ended June 30, 2017 and
$61,942 and $69,347 for the three and six months ended June 30, 2016, and are included in sales and marketing expenses.</t>
  </si>
  <si>
    <t>Basic and Diluted Net Income per Share of Ordinary Shares</t>
  </si>
  <si>
    <t>Basic
and Diluted Net Income per Share of Ordinary Shares The Company
follows FASB ASC 260, “Earnings Per Share,” when reporting Earnings Per Share resulting in the presentation of basic
and diluted earnings per share. Because the Company has no ordinary share equivalents, the amounts reported for basic and diluted
loss per share were the same.</t>
  </si>
  <si>
    <t>Research and Development Costs</t>
  </si>
  <si>
    <t>Research
and Development Costs In accordance
with FASB ASC 730, research and development costs are expensed when incurred. Research and development costs for the three and
six months ended June 30, 2017 were $127,542 and $231,743 and were $(13,313) and $32,382 for the three and six months ended June
30, 2016. On June 30,
2016, the Company entered into an agency agreement whereby the agent would receive five percent of all sales that the agent introduced
to the Company. In addition, the agent would reimburse the Company 55 percent of the software development costs that the Company
had expended, which were $638,720 as of June 30, 2016. Therefore, the amount of $351,296 was billed to the agent in British pounds
(£262,288) and was to be paid by December 31, 2016 and has been recorded as other receivable. As a result of fluctuations
in the exchange rates the amount of the other receivable was $351,296, as of June 30, 2016. The Company has extended the payment
terms of the receivable, as the amounts due are from a vendor. In 2017, the Company began offsetting amounts owed to the vendor
against payments due on the receivable. As of the June 30, 2017, the amounts offset totaled $63,594. Software development
costs that were incurred during six months ended June 30, 2016, amounting to $163,500 have been completely offset by the agent’s
reimbursement, with the remaining reimbursement balance of $206,694 reflected as other income for the three and six months ended
June 30, 2016. Software development
costs that were incurred during the three and six months ended June 30, 2017 have been expensed as incurred and recorded in research
and development costs in the statement of operations.</t>
  </si>
  <si>
    <t>Recently Adopted Accounting Pronouncements</t>
  </si>
  <si>
    <t>Recently Adopted Accounting Pronouncements As of June 30, 2017 and for the period
then ended, there were no recently adopted accounting pronouncements that had a material effect on the Company’s financial
statements.</t>
  </si>
  <si>
    <t>Recently Issued Accounting Pronouncements Not Yet Adopted</t>
  </si>
  <si>
    <t>Recently Issued Accounting Pronouncements Not Yet
Adopted As of June 30, 2017, there are no recently
issued accounting standards not yet adopted which would have a material effect on the Company’s financial statements through
2017.</t>
  </si>
  <si>
    <t>Summary of Significant Accounting Policies (Details Narrative)</t>
  </si>
  <si>
    <t>Jun. 30, 2016USD ($)</t>
  </si>
  <si>
    <t>Jun. 30, 2017USD ($)$ / shares</t>
  </si>
  <si>
    <t>Dec. 31, 2016$ / shares</t>
  </si>
  <si>
    <t>Dec. 31, 2016GBP (£)</t>
  </si>
  <si>
    <t>Ordinary shares, par value | $ / shares</t>
  </si>
  <si>
    <t>Research and development costs</t>
  </si>
  <si>
    <t>Sale of ownerhip by agreement</t>
  </si>
  <si>
    <t>5.00%</t>
  </si>
  <si>
    <t>Software development cost</t>
  </si>
  <si>
    <t>Other receviables</t>
  </si>
  <si>
    <t>Vendor Offset amount</t>
  </si>
  <si>
    <t>Agent Reimbursement [Member]</t>
  </si>
  <si>
    <t>GBP Currency [Member]</t>
  </si>
  <si>
    <t>Other receviables | £</t>
  </si>
  <si>
    <t>General and Administrative Expense [Member]</t>
  </si>
  <si>
    <t>Foreign currency transaction loss</t>
  </si>
  <si>
    <t>Selling and Marketing Expense [Member]</t>
  </si>
  <si>
    <t>Advertising costs</t>
  </si>
  <si>
    <t>Maximum [Member]</t>
  </si>
  <si>
    <t>Minimum [Member]</t>
  </si>
  <si>
    <t>Loans Payable - Shareholders (Details Narrative) - USD ($)</t>
  </si>
  <si>
    <t>Apr. 06, 2017</t>
  </si>
  <si>
    <t>Loans from shareholders</t>
  </si>
  <si>
    <t>Changes in foreign exchange rate additional loan value</t>
  </si>
  <si>
    <t>Commitments and Contingencies (Details Narrative)</t>
  </si>
  <si>
    <t>Jun. 30, 2017USD ($)</t>
  </si>
  <si>
    <t>Consulting Agreement [Member] | Consultant [Member]</t>
  </si>
  <si>
    <t>Management consulting service expenses</t>
  </si>
  <si>
    <t>Income Taxes (Details Narrative) - USD ($)</t>
  </si>
  <si>
    <t>Income tax expense</t>
  </si>
  <si>
    <t>Shareholders' Equity (Details  Narrative) - USD ($)</t>
  </si>
  <si>
    <t>Ordinary shares, value</t>
  </si>
  <si>
    <t>Number of ordinary shares sold during period</t>
  </si>
  <si>
    <t>Related Party Transactions (Details Narrative) - USD ($)</t>
  </si>
  <si>
    <t>Additional loan payable</t>
  </si>
  <si>
    <t>Consulting Agreement [Member] | Chief Financial Officer [Member]</t>
  </si>
  <si>
    <t>Due to related parties</t>
  </si>
  <si>
    <t>Repayments of related party debt</t>
  </si>
  <si>
    <t>Loans outstanding resulting from the foreign currency translation</t>
  </si>
  <si>
    <t>Consulting Agreement [Member] | Shareholder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06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100000</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80"/>
  </cols>
  <sheetData>
    <row r="1" spans="1:2">
      <c r="A1" s="1" t="s">
        <v>132</v>
      </c>
      <c r="B1" s="2" t="s">
        <v>1</v>
      </c>
    </row>
    <row r="2" spans="1:2">
      <c r="B2" s="2" t="s">
        <v>2</v>
      </c>
    </row>
    <row r="3" spans="1:2">
      <c r="A3" s="3" t="s">
        <v>110</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row r="10" spans="1:2">
      <c r="A10" s="4" t="s">
        <v>145</v>
      </c>
      <c r="B10" s="4" t="s">
        <v>146</v>
      </c>
    </row>
    <row r="11" spans="1:2">
      <c r="A11" s="4" t="s">
        <v>147</v>
      </c>
      <c r="B11" s="4" t="s">
        <v>148</v>
      </c>
    </row>
    <row r="12" spans="1:2">
      <c r="A12" s="4" t="s">
        <v>149</v>
      </c>
      <c r="B12" s="4" t="s">
        <v>150</v>
      </c>
    </row>
    <row r="13" spans="1:2">
      <c r="A13" s="4" t="s">
        <v>151</v>
      </c>
      <c r="B13" s="4" t="s">
        <v>152</v>
      </c>
    </row>
    <row r="14" spans="1:2">
      <c r="A14" s="4" t="s">
        <v>153</v>
      </c>
      <c r="B1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3"/>
    <col customWidth="1" max="2" min="2" width="21"/>
    <col customWidth="1" max="3" min="3" width="31"/>
    <col customWidth="1" max="4" min="4" width="21"/>
    <col customWidth="1" max="5" min="5" width="31"/>
    <col customWidth="1" max="6" min="6" width="21"/>
    <col customWidth="1" max="7" min="7" width="24"/>
    <col customWidth="1" max="8" min="8" width="21"/>
  </cols>
  <sheetData>
    <row r="1" spans="1:8">
      <c r="A1" s="1" t="s">
        <v>155</v>
      </c>
      <c r="B1" s="2" t="s">
        <v>156</v>
      </c>
      <c r="C1" s="2" t="s">
        <v>157</v>
      </c>
      <c r="D1" s="2" t="s">
        <v>156</v>
      </c>
      <c r="E1" s="2" t="s">
        <v>157</v>
      </c>
      <c r="F1" s="2" t="s">
        <v>156</v>
      </c>
      <c r="G1" s="2" t="s">
        <v>158</v>
      </c>
      <c r="H1" s="2" t="s">
        <v>159</v>
      </c>
    </row>
    <row r="2" spans="1:8">
      <c r="A2" s="4" t="s">
        <v>160</v>
      </c>
      <c r="C2" s="8" t="n">
        <v>0.034</v>
      </c>
      <c r="E2" s="8" t="n">
        <v>0.034</v>
      </c>
      <c r="G2" s="8" t="n">
        <v>0.034</v>
      </c>
    </row>
    <row r="3" spans="1:8">
      <c r="A3" s="4" t="s">
        <v>161</v>
      </c>
      <c r="C3" s="7" t="n">
        <v>127542</v>
      </c>
      <c r="D3" s="7" t="n">
        <v>-13313</v>
      </c>
      <c r="E3" s="7" t="n">
        <v>231743</v>
      </c>
      <c r="F3" s="7" t="n">
        <v>32382</v>
      </c>
    </row>
    <row r="4" spans="1:8">
      <c r="A4" s="4" t="s">
        <v>162</v>
      </c>
      <c r="B4" s="4" t="s">
        <v>163</v>
      </c>
    </row>
    <row r="5" spans="1:8">
      <c r="A5" s="4" t="s">
        <v>164</v>
      </c>
      <c r="F5" s="5" t="n">
        <v>638720</v>
      </c>
    </row>
    <row r="6" spans="1:8">
      <c r="A6" s="4" t="s">
        <v>165</v>
      </c>
      <c r="B6" s="7" t="n">
        <v>351296</v>
      </c>
      <c r="D6" s="5" t="n">
        <v>351296</v>
      </c>
      <c r="F6" s="5" t="n">
        <v>351296</v>
      </c>
    </row>
    <row r="7" spans="1:8">
      <c r="A7" s="4" t="s">
        <v>166</v>
      </c>
      <c r="C7" s="5" t="n">
        <v>63594</v>
      </c>
      <c r="E7" s="5" t="n">
        <v>63594</v>
      </c>
    </row>
    <row r="8" spans="1:8">
      <c r="A8" s="4" t="s">
        <v>67</v>
      </c>
      <c r="D8" s="5" t="n">
        <v>206694</v>
      </c>
      <c r="F8" s="5" t="n">
        <v>206694</v>
      </c>
    </row>
    <row r="9" spans="1:8">
      <c r="A9" s="4" t="s">
        <v>167</v>
      </c>
    </row>
    <row r="10" spans="1:8">
      <c r="A10" s="4" t="s">
        <v>164</v>
      </c>
      <c r="F10" s="5" t="n">
        <v>163500</v>
      </c>
    </row>
    <row r="11" spans="1:8">
      <c r="A11" s="4" t="s">
        <v>168</v>
      </c>
    </row>
    <row r="12" spans="1:8">
      <c r="A12" s="4" t="s">
        <v>169</v>
      </c>
      <c r="H12" s="10" t="n">
        <v>262288</v>
      </c>
    </row>
    <row r="13" spans="1:8">
      <c r="A13" s="4" t="s">
        <v>170</v>
      </c>
    </row>
    <row r="14" spans="1:8">
      <c r="A14" s="4" t="s">
        <v>171</v>
      </c>
      <c r="C14" s="5" t="n">
        <v>5652</v>
      </c>
      <c r="D14" s="5" t="n">
        <v>14732</v>
      </c>
      <c r="E14" s="5" t="n">
        <v>11737</v>
      </c>
      <c r="F14" s="5" t="n">
        <v>26120</v>
      </c>
    </row>
    <row r="15" spans="1:8">
      <c r="A15" s="4" t="s">
        <v>172</v>
      </c>
    </row>
    <row r="16" spans="1:8">
      <c r="A16" s="4" t="s">
        <v>173</v>
      </c>
      <c r="C16" s="7" t="n">
        <v>10722</v>
      </c>
      <c r="D16" s="7" t="n">
        <v>61942</v>
      </c>
      <c r="E16" s="7" t="n">
        <v>47530</v>
      </c>
      <c r="F16" s="7" t="n">
        <v>69347</v>
      </c>
    </row>
    <row r="17" spans="1:8">
      <c r="A17" s="4" t="s">
        <v>174</v>
      </c>
    </row>
    <row r="18" spans="1:8">
      <c r="A18" s="4" t="s">
        <v>160</v>
      </c>
      <c r="C18" s="7" t="n">
        <v>1</v>
      </c>
      <c r="E18" s="7" t="n">
        <v>1</v>
      </c>
    </row>
    <row r="19" spans="1:8">
      <c r="A19" s="4" t="s">
        <v>175</v>
      </c>
    </row>
    <row r="20" spans="1:8">
      <c r="A20" s="4" t="s">
        <v>160</v>
      </c>
      <c r="C20" s="8" t="n">
        <v>0.034</v>
      </c>
      <c r="E20" s="8" t="n">
        <v>0.03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76</v>
      </c>
      <c r="B1" s="2" t="s">
        <v>2</v>
      </c>
      <c r="C1" s="2" t="s">
        <v>177</v>
      </c>
    </row>
    <row r="2" spans="1:3">
      <c r="A2" s="3" t="s">
        <v>115</v>
      </c>
    </row>
    <row r="3" spans="1:3">
      <c r="A3" s="4" t="s">
        <v>178</v>
      </c>
      <c r="C3" s="7" t="n">
        <v>100300</v>
      </c>
    </row>
    <row r="4" spans="1:3">
      <c r="A4" s="4" t="s">
        <v>179</v>
      </c>
      <c r="B4" s="7" t="n">
        <v>1003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80</v>
      </c>
      <c r="B1" s="2" t="s">
        <v>1</v>
      </c>
    </row>
    <row r="2" spans="1:2">
      <c r="B2" s="2" t="s">
        <v>181</v>
      </c>
    </row>
    <row r="3" spans="1:2">
      <c r="A3" s="4" t="s">
        <v>182</v>
      </c>
    </row>
    <row r="4" spans="1:2">
      <c r="A4" s="4" t="s">
        <v>183</v>
      </c>
      <c r="B4" s="7" t="n">
        <v>2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02396</v>
      </c>
      <c r="C3" s="7" t="n">
        <v>427777</v>
      </c>
    </row>
    <row r="4" spans="1:3">
      <c r="A4" s="4" t="s">
        <v>26</v>
      </c>
      <c r="B4" s="5" t="n">
        <v>274513</v>
      </c>
      <c r="C4" s="5" t="n">
        <v>322581</v>
      </c>
    </row>
    <row r="5" spans="1:3">
      <c r="A5" s="4" t="s">
        <v>27</v>
      </c>
      <c r="B5" s="5" t="n">
        <v>776909</v>
      </c>
      <c r="C5" s="5" t="n">
        <v>750358</v>
      </c>
    </row>
    <row r="6" spans="1:3">
      <c r="A6" s="3" t="s">
        <v>28</v>
      </c>
    </row>
    <row r="7" spans="1:3">
      <c r="A7" s="4" t="s">
        <v>29</v>
      </c>
      <c r="B7" s="5" t="n">
        <v>32402</v>
      </c>
      <c r="C7" s="5" t="n">
        <v>37401</v>
      </c>
    </row>
    <row r="8" spans="1:3">
      <c r="A8" s="3" t="s">
        <v>30</v>
      </c>
    </row>
    <row r="9" spans="1:3">
      <c r="A9" s="4" t="s">
        <v>31</v>
      </c>
      <c r="B9" s="5" t="n">
        <v>2550</v>
      </c>
      <c r="C9" s="4" t="s">
        <v>32</v>
      </c>
    </row>
    <row r="10" spans="1:3">
      <c r="A10" s="4" t="s">
        <v>33</v>
      </c>
      <c r="B10" s="5" t="n">
        <v>811862</v>
      </c>
      <c r="C10" s="5" t="n">
        <v>787759</v>
      </c>
    </row>
    <row r="11" spans="1:3">
      <c r="A11" s="3" t="s">
        <v>34</v>
      </c>
    </row>
    <row r="12" spans="1:3">
      <c r="A12" s="4" t="s">
        <v>35</v>
      </c>
      <c r="B12" s="5" t="n">
        <v>114975</v>
      </c>
      <c r="C12" s="5" t="n">
        <v>157061</v>
      </c>
    </row>
    <row r="13" spans="1:3">
      <c r="A13" s="4" t="s">
        <v>36</v>
      </c>
      <c r="B13" s="5" t="n">
        <v>955700</v>
      </c>
      <c r="C13" s="5" t="n">
        <v>783480</v>
      </c>
    </row>
    <row r="14" spans="1:3">
      <c r="A14" s="4" t="s">
        <v>37</v>
      </c>
      <c r="B14" s="5" t="n">
        <v>1070675</v>
      </c>
      <c r="C14" s="5" t="n">
        <v>940541</v>
      </c>
    </row>
    <row r="15" spans="1:3">
      <c r="A15" s="4" t="s">
        <v>38</v>
      </c>
      <c r="B15" s="4" t="s">
        <v>32</v>
      </c>
      <c r="C15" s="4" t="s">
        <v>32</v>
      </c>
    </row>
    <row r="16" spans="1:3">
      <c r="A16" s="3" t="s">
        <v>39</v>
      </c>
    </row>
    <row r="17" spans="1:3">
      <c r="A17" s="4" t="s">
        <v>40</v>
      </c>
      <c r="B17" s="5" t="n">
        <v>309400</v>
      </c>
      <c r="C17" s="5" t="n">
        <v>306000</v>
      </c>
    </row>
    <row r="18" spans="1:3">
      <c r="A18" s="4" t="s">
        <v>41</v>
      </c>
      <c r="B18" s="5" t="n">
        <v>1268764</v>
      </c>
      <c r="C18" s="5" t="n">
        <v>672164</v>
      </c>
    </row>
    <row r="19" spans="1:3">
      <c r="A19" s="4" t="s">
        <v>42</v>
      </c>
      <c r="B19" s="5" t="n">
        <v>-1831314</v>
      </c>
      <c r="C19" s="5" t="n">
        <v>-1178017</v>
      </c>
    </row>
    <row r="20" spans="1:3">
      <c r="A20" s="4" t="s">
        <v>43</v>
      </c>
      <c r="B20" s="5" t="n">
        <v>-5663</v>
      </c>
      <c r="C20" s="5" t="n">
        <v>47071</v>
      </c>
    </row>
    <row r="21" spans="1:3">
      <c r="A21" s="4" t="s">
        <v>39</v>
      </c>
      <c r="B21" s="5" t="n">
        <v>-258813</v>
      </c>
      <c r="C21" s="5" t="n">
        <v>-152782</v>
      </c>
    </row>
    <row r="22" spans="1:3">
      <c r="A22" s="4" t="s">
        <v>44</v>
      </c>
      <c r="B22" s="7" t="n">
        <v>811862</v>
      </c>
      <c r="C22" s="7" t="n">
        <v>7877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184</v>
      </c>
      <c r="B1" s="2" t="s">
        <v>1</v>
      </c>
    </row>
    <row r="2" spans="1:3">
      <c r="B2" s="2" t="s">
        <v>2</v>
      </c>
      <c r="C2" s="2" t="s">
        <v>56</v>
      </c>
    </row>
    <row r="3" spans="1:3">
      <c r="A3" s="3" t="s">
        <v>121</v>
      </c>
    </row>
    <row r="4" spans="1:3">
      <c r="A4" s="4" t="s">
        <v>185</v>
      </c>
      <c r="B4" s="7" t="n">
        <v>0</v>
      </c>
      <c r="C4" s="7"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86</v>
      </c>
      <c r="B1" s="2" t="s">
        <v>2</v>
      </c>
      <c r="C1" s="2" t="s">
        <v>2</v>
      </c>
    </row>
    <row r="2" spans="1:3">
      <c r="A2" s="3" t="s">
        <v>124</v>
      </c>
    </row>
    <row r="3" spans="1:3">
      <c r="A3" s="4" t="s">
        <v>187</v>
      </c>
      <c r="B3" s="7" t="n">
        <v>600000</v>
      </c>
      <c r="C3" s="7" t="n">
        <v>600000</v>
      </c>
    </row>
    <row r="4" spans="1:3">
      <c r="A4" s="4" t="s">
        <v>188</v>
      </c>
      <c r="B4" s="5" t="n">
        <v>1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189</v>
      </c>
      <c r="B1" s="2" t="s">
        <v>55</v>
      </c>
      <c r="D1" s="2" t="s">
        <v>1</v>
      </c>
    </row>
    <row r="2" spans="1:6">
      <c r="B2" s="2" t="s">
        <v>2</v>
      </c>
      <c r="C2" s="2" t="s">
        <v>56</v>
      </c>
      <c r="D2" s="2" t="s">
        <v>2</v>
      </c>
      <c r="E2" s="2" t="s">
        <v>56</v>
      </c>
      <c r="F2" s="2" t="s">
        <v>23</v>
      </c>
    </row>
    <row r="3" spans="1:6">
      <c r="A3" s="4" t="s">
        <v>190</v>
      </c>
      <c r="B3" s="7" t="n">
        <v>955700</v>
      </c>
      <c r="D3" s="7" t="n">
        <v>955700</v>
      </c>
      <c r="F3" s="7" t="n">
        <v>783480</v>
      </c>
    </row>
    <row r="4" spans="1:6">
      <c r="A4" s="4" t="s">
        <v>191</v>
      </c>
    </row>
    <row r="5" spans="1:6">
      <c r="A5" s="4" t="s">
        <v>192</v>
      </c>
      <c r="B5" s="5" t="n">
        <v>0</v>
      </c>
      <c r="D5" s="5" t="n">
        <v>0</v>
      </c>
      <c r="F5" s="5" t="n">
        <v>18964</v>
      </c>
    </row>
    <row r="6" spans="1:6">
      <c r="A6" s="4" t="s">
        <v>193</v>
      </c>
      <c r="B6" s="5" t="n">
        <v>30256</v>
      </c>
      <c r="C6" s="7" t="n">
        <v>38213</v>
      </c>
      <c r="D6" s="5" t="n">
        <v>67481</v>
      </c>
      <c r="E6" s="7" t="n">
        <v>64898</v>
      </c>
    </row>
    <row r="7" spans="1:6">
      <c r="A7" s="4" t="s">
        <v>194</v>
      </c>
      <c r="B7" s="5" t="n">
        <v>317920</v>
      </c>
      <c r="D7" s="5" t="n">
        <v>317920</v>
      </c>
      <c r="F7" s="5" t="n">
        <v>194540</v>
      </c>
    </row>
    <row r="8" spans="1:6">
      <c r="A8" s="4" t="s">
        <v>190</v>
      </c>
      <c r="B8" s="5" t="n">
        <v>103141</v>
      </c>
      <c r="D8" s="5" t="n">
        <v>103141</v>
      </c>
    </row>
    <row r="9" spans="1:6">
      <c r="A9" s="4" t="s">
        <v>195</v>
      </c>
    </row>
    <row r="10" spans="1:6">
      <c r="A10" s="4" t="s">
        <v>192</v>
      </c>
      <c r="B10" s="7" t="n">
        <v>57047</v>
      </c>
      <c r="D10" s="7" t="n">
        <v>57047</v>
      </c>
      <c r="F10" s="7" t="n">
        <v>5267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45</v>
      </c>
      <c r="B1" s="2" t="s">
        <v>1</v>
      </c>
      <c r="C1" s="2" t="s">
        <v>46</v>
      </c>
    </row>
    <row r="2" spans="1:3">
      <c r="B2" s="2" t="s">
        <v>2</v>
      </c>
      <c r="C2" s="2" t="s">
        <v>23</v>
      </c>
    </row>
    <row r="3" spans="1:3">
      <c r="A3" s="3" t="s">
        <v>47</v>
      </c>
    </row>
    <row r="4" spans="1:3">
      <c r="A4" s="4" t="s">
        <v>48</v>
      </c>
      <c r="B4" s="7" t="n">
        <v>48604</v>
      </c>
      <c r="C4" s="7" t="n">
        <v>37401</v>
      </c>
    </row>
    <row r="5" spans="1:3">
      <c r="A5" s="4" t="s">
        <v>49</v>
      </c>
      <c r="B5" s="8" t="n">
        <v>0.034</v>
      </c>
      <c r="C5" s="8" t="n">
        <v>0.034</v>
      </c>
    </row>
    <row r="6" spans="1:3">
      <c r="A6" s="4" t="s">
        <v>50</v>
      </c>
      <c r="B6" s="4" t="s">
        <v>51</v>
      </c>
      <c r="C6" s="4" t="s">
        <v>51</v>
      </c>
    </row>
    <row r="7" spans="1:3">
      <c r="A7" s="4" t="s">
        <v>52</v>
      </c>
      <c r="B7" s="5" t="n">
        <v>9100000</v>
      </c>
      <c r="C7" s="5" t="n">
        <v>9000000</v>
      </c>
    </row>
    <row r="8" spans="1:3">
      <c r="A8" s="4" t="s">
        <v>53</v>
      </c>
      <c r="B8" s="5" t="n">
        <v>9100000</v>
      </c>
      <c r="C8" s="5" t="n">
        <v>9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4" t="s">
        <v>32</v>
      </c>
      <c r="C4" s="4" t="s">
        <v>32</v>
      </c>
      <c r="D4" s="4" t="s">
        <v>32</v>
      </c>
      <c r="E4" s="4" t="s">
        <v>32</v>
      </c>
    </row>
    <row r="5" spans="1:5">
      <c r="A5" s="3" t="s">
        <v>59</v>
      </c>
    </row>
    <row r="6" spans="1:5">
      <c r="A6" s="4" t="s">
        <v>60</v>
      </c>
      <c r="B6" s="5" t="n">
        <v>238333</v>
      </c>
      <c r="C6" s="5" t="n">
        <v>-45537</v>
      </c>
      <c r="D6" s="5" t="n">
        <v>300139</v>
      </c>
      <c r="E6" s="5" t="n">
        <v>92715</v>
      </c>
    </row>
    <row r="7" spans="1:5">
      <c r="A7" s="4" t="s">
        <v>61</v>
      </c>
      <c r="B7" s="5" t="n">
        <v>75592</v>
      </c>
      <c r="C7" s="5" t="n">
        <v>23099</v>
      </c>
      <c r="D7" s="5" t="n">
        <v>121415</v>
      </c>
      <c r="E7" s="5" t="n">
        <v>41667</v>
      </c>
    </row>
    <row r="8" spans="1:5">
      <c r="A8" s="4" t="s">
        <v>62</v>
      </c>
      <c r="B8" s="5" t="n">
        <v>127542</v>
      </c>
      <c r="C8" s="5" t="n">
        <v>-13313</v>
      </c>
      <c r="D8" s="5" t="n">
        <v>231743</v>
      </c>
      <c r="E8" s="5" t="n">
        <v>32382</v>
      </c>
    </row>
    <row r="9" spans="1:5">
      <c r="A9" s="4" t="s">
        <v>63</v>
      </c>
      <c r="B9" s="5" t="n">
        <v>441468</v>
      </c>
      <c r="C9" s="5" t="n">
        <v>-35751</v>
      </c>
      <c r="D9" s="5" t="n">
        <v>653297</v>
      </c>
      <c r="E9" s="5" t="n">
        <v>166764</v>
      </c>
    </row>
    <row r="10" spans="1:5">
      <c r="A10" s="4" t="s">
        <v>64</v>
      </c>
      <c r="B10" s="5" t="n">
        <v>-441468</v>
      </c>
      <c r="C10" s="5" t="n">
        <v>35751</v>
      </c>
      <c r="D10" s="5" t="n">
        <v>-653297</v>
      </c>
      <c r="E10" s="5" t="n">
        <v>-166764</v>
      </c>
    </row>
    <row r="11" spans="1:5">
      <c r="A11" s="3" t="s">
        <v>65</v>
      </c>
    </row>
    <row r="12" spans="1:5">
      <c r="A12" s="4" t="s">
        <v>66</v>
      </c>
      <c r="B12" s="4" t="s">
        <v>32</v>
      </c>
      <c r="C12" s="4" t="s">
        <v>32</v>
      </c>
      <c r="D12" s="4" t="s">
        <v>32</v>
      </c>
      <c r="E12" s="5" t="n">
        <v>14</v>
      </c>
    </row>
    <row r="13" spans="1:5">
      <c r="A13" s="4" t="s">
        <v>67</v>
      </c>
      <c r="B13" s="4" t="s">
        <v>32</v>
      </c>
      <c r="C13" s="5" t="n">
        <v>206694</v>
      </c>
      <c r="D13" s="4" t="s">
        <v>32</v>
      </c>
      <c r="E13" s="5" t="n">
        <v>206694</v>
      </c>
    </row>
    <row r="14" spans="1:5">
      <c r="A14" s="4" t="s">
        <v>68</v>
      </c>
      <c r="B14" s="4" t="s">
        <v>32</v>
      </c>
      <c r="C14" s="5" t="n">
        <v>206694</v>
      </c>
      <c r="D14" s="4" t="s">
        <v>32</v>
      </c>
      <c r="E14" s="5" t="n">
        <v>206708</v>
      </c>
    </row>
    <row r="15" spans="1:5">
      <c r="A15" s="4" t="s">
        <v>69</v>
      </c>
      <c r="B15" s="7" t="n">
        <v>-441468</v>
      </c>
      <c r="C15" s="7" t="n">
        <v>242445</v>
      </c>
      <c r="D15" s="7" t="n">
        <v>-653297</v>
      </c>
      <c r="E15" s="7" t="n">
        <v>39944</v>
      </c>
    </row>
    <row r="16" spans="1:5">
      <c r="A16" s="4" t="s">
        <v>70</v>
      </c>
      <c r="B16" s="9" t="n">
        <v>-0.05</v>
      </c>
      <c r="C16" s="9" t="n">
        <v>0.03</v>
      </c>
      <c r="D16" s="9" t="n">
        <v>-0.07000000000000001</v>
      </c>
      <c r="E16" s="7" t="n">
        <v>0</v>
      </c>
    </row>
    <row r="17" spans="1:5">
      <c r="A17" s="4" t="s">
        <v>71</v>
      </c>
      <c r="B17" s="5" t="n">
        <v>9014444</v>
      </c>
      <c r="C17" s="5" t="n">
        <v>8680819</v>
      </c>
      <c r="D17" s="5" t="n">
        <v>9007223</v>
      </c>
      <c r="E17" s="5" t="n">
        <v>88092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2</v>
      </c>
      <c r="B1" s="2" t="s">
        <v>55</v>
      </c>
      <c r="D1" s="2" t="s">
        <v>1</v>
      </c>
    </row>
    <row r="2" spans="1:5">
      <c r="B2" s="2" t="s">
        <v>2</v>
      </c>
      <c r="C2" s="2" t="s">
        <v>56</v>
      </c>
      <c r="D2" s="2" t="s">
        <v>2</v>
      </c>
      <c r="E2" s="2" t="s">
        <v>56</v>
      </c>
    </row>
    <row r="3" spans="1:5">
      <c r="A3" s="3" t="s">
        <v>73</v>
      </c>
    </row>
    <row r="4" spans="1:5">
      <c r="A4" s="4" t="s">
        <v>69</v>
      </c>
      <c r="B4" s="7" t="n">
        <v>-441468</v>
      </c>
      <c r="C4" s="7" t="n">
        <v>242445</v>
      </c>
      <c r="D4" s="7" t="n">
        <v>-653297</v>
      </c>
      <c r="E4" s="7" t="n">
        <v>39944</v>
      </c>
    </row>
    <row r="5" spans="1:5">
      <c r="A5" s="3" t="s">
        <v>74</v>
      </c>
    </row>
    <row r="6" spans="1:5">
      <c r="A6" s="4" t="s">
        <v>75</v>
      </c>
      <c r="B6" s="5" t="n">
        <v>-47934</v>
      </c>
      <c r="C6" s="5" t="n">
        <v>8480</v>
      </c>
      <c r="D6" s="5" t="n">
        <v>-52734</v>
      </c>
      <c r="E6" s="5" t="n">
        <v>-1982</v>
      </c>
    </row>
    <row r="7" spans="1:5">
      <c r="A7" s="4" t="s">
        <v>76</v>
      </c>
      <c r="B7" s="5" t="n">
        <v>-47934</v>
      </c>
      <c r="C7" s="5" t="n">
        <v>8480</v>
      </c>
      <c r="D7" s="5" t="n">
        <v>-52734</v>
      </c>
      <c r="E7" s="5" t="n">
        <v>-1982</v>
      </c>
    </row>
    <row r="8" spans="1:5">
      <c r="A8" s="4" t="s">
        <v>77</v>
      </c>
      <c r="B8" s="7" t="n">
        <v>-489402</v>
      </c>
      <c r="C8" s="7" t="n">
        <v>250925</v>
      </c>
      <c r="D8" s="7" t="n">
        <v>-706030</v>
      </c>
      <c r="E8" s="7" t="n">
        <v>379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29"/>
    <col customWidth="1" max="5" min="5" width="55"/>
    <col customWidth="1" max="6" min="6" width="11"/>
  </cols>
  <sheetData>
    <row r="1" spans="1:6">
      <c r="A1" s="1" t="s">
        <v>78</v>
      </c>
      <c r="B1" s="2" t="s">
        <v>79</v>
      </c>
      <c r="C1" s="2" t="s">
        <v>80</v>
      </c>
      <c r="D1" s="2" t="s">
        <v>81</v>
      </c>
      <c r="E1" s="2" t="s">
        <v>82</v>
      </c>
      <c r="F1" s="2" t="s">
        <v>83</v>
      </c>
    </row>
    <row r="2" spans="1:6">
      <c r="A2" s="4" t="s">
        <v>84</v>
      </c>
      <c r="B2" s="7" t="n">
        <v>306000</v>
      </c>
      <c r="C2" s="7" t="n">
        <v>672164</v>
      </c>
      <c r="D2" s="7" t="n">
        <v>-1178017</v>
      </c>
      <c r="E2" s="7" t="n">
        <v>47071</v>
      </c>
      <c r="F2" s="7" t="n">
        <v>-152782</v>
      </c>
    </row>
    <row r="3" spans="1:6">
      <c r="A3" s="4" t="s">
        <v>85</v>
      </c>
      <c r="B3" s="5" t="n">
        <v>9000000</v>
      </c>
    </row>
    <row r="4" spans="1:6">
      <c r="A4" s="4" t="s">
        <v>86</v>
      </c>
      <c r="B4" s="7" t="n">
        <v>3400</v>
      </c>
      <c r="C4" s="5" t="n">
        <v>596600</v>
      </c>
      <c r="D4" s="4" t="s">
        <v>32</v>
      </c>
      <c r="E4" s="4" t="s">
        <v>32</v>
      </c>
      <c r="F4" s="5" t="n">
        <v>600000</v>
      </c>
    </row>
    <row r="5" spans="1:6">
      <c r="A5" s="4" t="s">
        <v>87</v>
      </c>
      <c r="B5" s="5" t="n">
        <v>100000</v>
      </c>
    </row>
    <row r="6" spans="1:6">
      <c r="A6" s="4" t="s">
        <v>88</v>
      </c>
      <c r="D6" s="5" t="n">
        <v>-653297</v>
      </c>
      <c r="F6" s="5" t="n">
        <v>-653297</v>
      </c>
    </row>
    <row r="7" spans="1:6">
      <c r="A7" s="4" t="s">
        <v>89</v>
      </c>
      <c r="B7" s="4" t="s">
        <v>32</v>
      </c>
      <c r="C7" s="4" t="s">
        <v>32</v>
      </c>
      <c r="D7" s="4" t="s">
        <v>32</v>
      </c>
      <c r="E7" s="5" t="n">
        <v>-52734</v>
      </c>
      <c r="F7" s="5" t="n">
        <v>-52734</v>
      </c>
    </row>
    <row r="8" spans="1:6">
      <c r="A8" s="4" t="s">
        <v>90</v>
      </c>
      <c r="B8" s="7" t="n">
        <v>309400</v>
      </c>
      <c r="C8" s="7" t="n">
        <v>1268764</v>
      </c>
      <c r="D8" s="7" t="n">
        <v>-1831314</v>
      </c>
      <c r="E8" s="7" t="n">
        <v>-5663</v>
      </c>
      <c r="F8" s="7" t="n">
        <v>-258813</v>
      </c>
    </row>
    <row r="9" spans="1:6">
      <c r="A9" s="4" t="s">
        <v>91</v>
      </c>
      <c r="B9" s="5" t="n">
        <v>91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2</v>
      </c>
      <c r="B1" s="2" t="s">
        <v>1</v>
      </c>
    </row>
    <row r="2" spans="1:3">
      <c r="B2" s="2" t="s">
        <v>2</v>
      </c>
      <c r="C2" s="2" t="s">
        <v>56</v>
      </c>
    </row>
    <row r="3" spans="1:3">
      <c r="A3" s="3" t="s">
        <v>93</v>
      </c>
    </row>
    <row r="4" spans="1:3">
      <c r="A4" s="4" t="s">
        <v>94</v>
      </c>
      <c r="B4" s="7" t="n">
        <v>-653297</v>
      </c>
      <c r="C4" s="7" t="n">
        <v>39944</v>
      </c>
    </row>
    <row r="5" spans="1:3">
      <c r="A5" s="3" t="s">
        <v>95</v>
      </c>
    </row>
    <row r="6" spans="1:3">
      <c r="A6" s="4" t="s">
        <v>96</v>
      </c>
      <c r="B6" s="5" t="n">
        <v>7790</v>
      </c>
      <c r="C6" s="5" t="n">
        <v>7869</v>
      </c>
    </row>
    <row r="7" spans="1:3">
      <c r="A7" s="3" t="s">
        <v>97</v>
      </c>
    </row>
    <row r="8" spans="1:3">
      <c r="A8" s="4" t="s">
        <v>26</v>
      </c>
      <c r="B8" s="5" t="n">
        <v>71955</v>
      </c>
      <c r="C8" s="5" t="n">
        <v>-348806</v>
      </c>
    </row>
    <row r="9" spans="1:3">
      <c r="A9" s="4" t="s">
        <v>31</v>
      </c>
      <c r="B9" s="5" t="n">
        <v>-2550</v>
      </c>
      <c r="C9" s="4" t="s">
        <v>32</v>
      </c>
    </row>
    <row r="10" spans="1:3">
      <c r="A10" s="3" t="s">
        <v>98</v>
      </c>
    </row>
    <row r="11" spans="1:3">
      <c r="A11" s="4" t="s">
        <v>35</v>
      </c>
      <c r="B11" s="5" t="n">
        <v>-53001</v>
      </c>
      <c r="C11" s="5" t="n">
        <v>-6093</v>
      </c>
    </row>
    <row r="12" spans="1:3">
      <c r="A12" s="3" t="s">
        <v>99</v>
      </c>
    </row>
    <row r="13" spans="1:3">
      <c r="A13" s="4" t="s">
        <v>100</v>
      </c>
      <c r="B13" s="5" t="n">
        <v>103141</v>
      </c>
      <c r="C13" s="5" t="n">
        <v>80246</v>
      </c>
    </row>
    <row r="14" spans="1:3">
      <c r="A14" s="4" t="s">
        <v>86</v>
      </c>
      <c r="B14" s="5" t="n">
        <v>603540</v>
      </c>
      <c r="C14" s="5" t="n">
        <v>192569</v>
      </c>
    </row>
    <row r="15" spans="1:3">
      <c r="A15" s="4" t="s">
        <v>101</v>
      </c>
      <c r="B15" s="5" t="n">
        <v>706681</v>
      </c>
      <c r="C15" s="5" t="n">
        <v>272815</v>
      </c>
    </row>
    <row r="16" spans="1:3">
      <c r="A16" s="4" t="s">
        <v>102</v>
      </c>
      <c r="B16" s="5" t="n">
        <v>-2960</v>
      </c>
      <c r="C16" s="5" t="n">
        <v>2577</v>
      </c>
    </row>
    <row r="17" spans="1:3">
      <c r="A17" s="4" t="s">
        <v>103</v>
      </c>
      <c r="B17" s="5" t="n">
        <v>74619</v>
      </c>
      <c r="C17" s="5" t="n">
        <v>-31694</v>
      </c>
    </row>
    <row r="18" spans="1:3">
      <c r="A18" s="4" t="s">
        <v>104</v>
      </c>
      <c r="B18" s="5" t="n">
        <v>427777</v>
      </c>
    </row>
    <row r="19" spans="1:3">
      <c r="A19" s="4" t="s">
        <v>105</v>
      </c>
      <c r="B19" s="5" t="n">
        <v>502396</v>
      </c>
    </row>
    <row r="20" spans="1:3">
      <c r="A20" s="3" t="s">
        <v>106</v>
      </c>
    </row>
    <row r="21" spans="1:3">
      <c r="A21" s="4" t="s">
        <v>107</v>
      </c>
      <c r="B21" s="4" t="s">
        <v>32</v>
      </c>
      <c r="C21" s="4" t="s">
        <v>32</v>
      </c>
    </row>
    <row r="22" spans="1:3">
      <c r="A22" s="4" t="s">
        <v>108</v>
      </c>
      <c r="B22" s="4" t="s">
        <v>32</v>
      </c>
      <c r="C22" s="4" t="s">
        <v>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7T17:06:11Z</dcterms:created>
  <dcterms:modified xmlns:dcterms="http://purl.org/dc/terms/" xmlns:xsi="http://www.w3.org/2001/XMLSchema-instance" xsi:type="dcterms:W3CDTF">2017-08-17T17:06:11Z</dcterms:modified>
</cp:coreProperties>
</file>